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48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International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GQ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International Growth Fund (the "Fund") for the period September 1, 2024 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 Fund Costs of a $10,000 investment Costs paid as a percentage of a $10,000 investment Class A $57 1.14% Footnote Reference (a) Footnote Description Footnote (a) Annualized. Gross expense ratio as of the latest prospectus: 1.2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4</v>
      </c>
    </row>
    <row r="23">
      <c r="A23" s="4" t="inlineStr">
        <is>
          <t>AssetsNet</t>
        </is>
      </c>
      <c r="B23" s="5" t="n">
        <v>454202838</v>
      </c>
    </row>
    <row r="24">
      <c r="A24" s="4" t="inlineStr">
        <is>
          <t>Holdings Count | Holding</t>
        </is>
      </c>
      <c r="B24" s="7" t="n">
        <v>87</v>
      </c>
    </row>
    <row r="25">
      <c r="A25" s="4" t="inlineStr">
        <is>
          <t>Advisory Fees Paid, Amount</t>
        </is>
      </c>
      <c r="B25" s="5" t="n">
        <v>1404367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Net Assets ($) 454,202,838 Number of Portfolio Holdings 87 Portfolio Turnover Rate (%) 7 Total Net Advisory Fees Paid ($) 1,404,367</t>
        </is>
      </c>
    </row>
    <row r="28">
      <c r="A28" s="4" t="inlineStr">
        <is>
          <t>Holdings [Text Block]</t>
        </is>
      </c>
      <c r="B28" s="4" t="inlineStr">
        <is>
          <t>What did the Fund invest in? Asset Allocation Asset Type % of Net Assets Common Stocks 98% Cash Equivalents 1% Preferred Stocks 1% Other Investments 0% Other Assets and Liabilities, Net 0% Total 100% Sector Allocation Sector % of Net Assets Financials 22% Information Technology 18% Industrials 15% Health Care 14% Consumer Discretionary 10% Communication Services 8% Consumer Staples 5% Materials 4% Energy 3% Geographical Diversification Country % of Net Assets Germany 17% France 11% United States 9% Switzerland 9% Canada 7% Netherlands 6% Japan 5% Singapore 5% United Kingdom 5% China 5% Other 20% Ten Largest Equity Holdings Holdings 29.9% of Net Assets DBS Group Holdings Ltd. (Singapore) 3.7% Brookfield Corp. (Canada) 3.3% SAP SE (Germany) 3.2% Allianz SE (Germany) 3.1% Lonza Group AG (Switzerland) 3.1% Taiwan Semiconductor Manufacturing Co. Ltd. (Taiwan) 3.0% Deutsche Boerse AG (Germany) 3.0% Spotify Technology SA (Sweden) 2.9% Marsh &amp; McLennan Companies, Inc. (United States) 2.3% TotalEnergies SE (France) 2.3%</t>
        </is>
      </c>
    </row>
    <row r="29">
      <c r="A29" s="4" t="inlineStr">
        <is>
          <t>C00001489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International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GQ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International Growth Fund (the "Fund") for the period September 1, 2024 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 (Based on a hypothetical $10,000 investment) Fund Costs of a $10,000 investment Costs paid as a percentage of a $10,000 investment Class C $94 1.89% Footnote Reference (a) Footnote Description Footnote (a) Annualized. Gross expense ratio as of the latest prospectus: 2.17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94</v>
      </c>
    </row>
    <row r="41">
      <c r="A41" s="4" t="inlineStr">
        <is>
          <t>Expense Ratio, Percent</t>
        </is>
      </c>
      <c r="B41" s="6" t="n">
        <v>0.0189</v>
      </c>
    </row>
    <row r="42">
      <c r="A42" s="4" t="inlineStr">
        <is>
          <t>AssetsNet</t>
        </is>
      </c>
      <c r="B42" s="5" t="n">
        <v>454202838</v>
      </c>
    </row>
    <row r="43">
      <c r="A43" s="4" t="inlineStr">
        <is>
          <t>Holdings Count | Holding</t>
        </is>
      </c>
      <c r="B43" s="7" t="n">
        <v>87</v>
      </c>
    </row>
    <row r="44">
      <c r="A44" s="4" t="inlineStr">
        <is>
          <t>Advisory Fees Paid, Amount</t>
        </is>
      </c>
      <c r="B44" s="5" t="n">
        <v>1404367</v>
      </c>
    </row>
    <row r="45">
      <c r="A45" s="4" t="inlineStr">
        <is>
          <t>InvestmentCompanyPortfolioTurnover</t>
        </is>
      </c>
      <c r="B45" s="8" t="n">
        <v>0.07000000000000001</v>
      </c>
    </row>
    <row r="46">
      <c r="A46" s="4" t="inlineStr">
        <is>
          <t>Additional Fund Statistics [Text Block]</t>
        </is>
      </c>
      <c r="B46" s="4" t="inlineStr">
        <is>
          <t>Key Fund Statistics Net Assets ($) 454,202,838 Number of Portfolio Holdings 87 Portfolio Turnover Rate (%) 7 Total Net Advisory Fees Paid ($) 1,404,367</t>
        </is>
      </c>
    </row>
    <row r="47">
      <c r="A47" s="4" t="inlineStr">
        <is>
          <t>Holdings [Text Block]</t>
        </is>
      </c>
      <c r="B47" s="4" t="inlineStr">
        <is>
          <t>What did the Fund invest in? Asset Allocation Asset Type % of Net Assets Common Stocks 98% Cash Equivalents 1% Preferred Stocks 1% Other Investments 0% Other Assets and Liabilities, Net 0% Total 100% Sector Allocation Sector % of Net Assets Financials 22% Information Technology 18% Industrials 15% Health Care 14% Consumer Discretionary 10% Communication Services 8% Consumer Staples 5% Materials 4% Energy 3% Geographical Diversification Country % of Net Assets Germany 17% France 11% United States 9% Switzerland 9% Canada 7% Netherlands 6% Japan 5% Singapore 5% United Kingdom 5% China 5% Other 20% Ten Largest Equity Holdings Holdings 29.9% of Net Assets DBS Group Holdings Ltd. (Singapore) 3.7% Brookfield Corp. (Canada) 3.3% SAP SE (Germany) 3.2% Allianz SE (Germany) 3.1% Lonza Group AG (Switzerland) 3.1% Taiwan Semiconductor Manufacturing Co. Ltd. (Taiwan) 3.0% Deutsche Boerse AG (Germany) 3.0% Spotify Technology SA (Sweden) 2.9% Marsh &amp; McLennan Companies, Inc. (United States) 2.3% TotalEnergies SE (France) 2.3%</t>
        </is>
      </c>
    </row>
    <row r="48">
      <c r="A48" s="4" t="inlineStr">
        <is>
          <t>C00007026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International Growth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SGQ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International Growth Fund (the "Fund") for the period September 1, 2024 to 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 (Based on a hypothetical $10,000 investment) Fund Costs of a $10,000 investment Costs paid as a percentage of a $10,000 investment Institutional Class $44 0.89% Footnote Reference (a) Footnote Description Footnote (a) Annualized. Gross expense ratio as of the latest prospectus: 0.92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44</v>
      </c>
    </row>
    <row r="60">
      <c r="A60" s="4" t="inlineStr">
        <is>
          <t>Expense Ratio, Percent</t>
        </is>
      </c>
      <c r="B60" s="6" t="n">
        <v>0.0089</v>
      </c>
    </row>
    <row r="61">
      <c r="A61" s="4" t="inlineStr">
        <is>
          <t>AssetsNet</t>
        </is>
      </c>
      <c r="B61" s="5" t="n">
        <v>454202838</v>
      </c>
    </row>
    <row r="62">
      <c r="A62" s="4" t="inlineStr">
        <is>
          <t>Holdings Count | Holding</t>
        </is>
      </c>
      <c r="B62" s="7" t="n">
        <v>87</v>
      </c>
    </row>
    <row r="63">
      <c r="A63" s="4" t="inlineStr">
        <is>
          <t>Advisory Fees Paid, Amount</t>
        </is>
      </c>
      <c r="B63" s="5" t="n">
        <v>1404367</v>
      </c>
    </row>
    <row r="64">
      <c r="A64" s="4" t="inlineStr">
        <is>
          <t>InvestmentCompanyPortfolioTurnover</t>
        </is>
      </c>
      <c r="B64" s="8" t="n">
        <v>0.07000000000000001</v>
      </c>
    </row>
    <row r="65">
      <c r="A65" s="4" t="inlineStr">
        <is>
          <t>Additional Fund Statistics [Text Block]</t>
        </is>
      </c>
      <c r="B65" s="4" t="inlineStr">
        <is>
          <t>Key Fund Statistics Net Assets ($) 454,202,838 Number of Portfolio Holdings 87 Portfolio Turnover Rate (%) 7 Total Net Advisory Fees Paid ($) 1,404,367</t>
        </is>
      </c>
    </row>
    <row r="66">
      <c r="A66" s="4" t="inlineStr">
        <is>
          <t>Holdings [Text Block]</t>
        </is>
      </c>
      <c r="B66" s="4" t="inlineStr">
        <is>
          <t>What did the Fund invest in? Asset Allocation Asset Type % of Net Assets Common Stocks 98% Cash Equivalents 1% Preferred Stocks 1% Other Investments 0% Other Assets and Liabilities, Net 0% Total 100% Sector Allocation Sector % of Net Assets Financials 22% Information Technology 18% Industrials 15% Health Care 14% Consumer Discretionary 10% Communication Services 8% Consumer Staples 5% Materials 4% Energy 3% Geographical Diversification Country % of Net Assets Germany 17% France 11% United States 9% Switzerland 9% Canada 7% Netherlands 6% Japan 5% Singapore 5% United Kingdom 5% China 5% Other 20% Ten Largest Equity Holdings Holdings 29.9% of Net Assets DBS Group Holdings Ltd. (Singapore) 3.7% Brookfield Corp. (Canada) 3.3% SAP SE (Germany) 3.2% Allianz SE (Germany) 3.1% Lonza Group AG (Switzerland) 3.1% Taiwan Semiconductor Manufacturing Co. Ltd. (Taiwan) 3.0% Deutsche Boerse AG (Germany) 3.0% Spotify Technology SA (Sweden) 2.9% Marsh &amp; McLennan Companies, Inc. (United States) 2.3% TotalEnergies SE (France) 2.3%</t>
        </is>
      </c>
    </row>
    <row r="67">
      <c r="A67" s="4" t="inlineStr">
        <is>
          <t>C000014895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International Growth Fund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SCOB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International Growth Fund (the "Fund") for the period September 1, 2024 to 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 (Based on a hypothetical $10,000 investment) Fund Costs of a $10,000 investment Costs paid as a percentage of a $10,000 investment Class S $44 0.89% Footnote Reference (a) Footnote Description Footnote (a) Annualized. Gross expense ratio as of the latest prospectus: 0.94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44</v>
      </c>
    </row>
    <row r="79">
      <c r="A79" s="4" t="inlineStr">
        <is>
          <t>Expense Ratio, Percent</t>
        </is>
      </c>
      <c r="B79" s="6" t="n">
        <v>0.0089</v>
      </c>
    </row>
    <row r="80">
      <c r="A80" s="4" t="inlineStr">
        <is>
          <t>AssetsNet</t>
        </is>
      </c>
      <c r="B80" s="5" t="n">
        <v>454202838</v>
      </c>
    </row>
    <row r="81">
      <c r="A81" s="4" t="inlineStr">
        <is>
          <t>Holdings Count | Holding</t>
        </is>
      </c>
      <c r="B81" s="7" t="n">
        <v>87</v>
      </c>
    </row>
    <row r="82">
      <c r="A82" s="4" t="inlineStr">
        <is>
          <t>Advisory Fees Paid, Amount</t>
        </is>
      </c>
      <c r="B82" s="5" t="n">
        <v>1404367</v>
      </c>
    </row>
    <row r="83">
      <c r="A83" s="4" t="inlineStr">
        <is>
          <t>InvestmentCompanyPortfolioTurnover</t>
        </is>
      </c>
      <c r="B83" s="8" t="n">
        <v>0.07000000000000001</v>
      </c>
    </row>
    <row r="84">
      <c r="A84" s="4" t="inlineStr">
        <is>
          <t>Additional Fund Statistics [Text Block]</t>
        </is>
      </c>
      <c r="B84" s="4" t="inlineStr">
        <is>
          <t>Key Fund Statistics Net Assets ($) 454,202,838 Number of Portfolio Holdings 87 Portfolio Turnover Rate (%) 7 Total Net Advisory Fees Paid ($) 1,404,367</t>
        </is>
      </c>
    </row>
    <row r="85">
      <c r="A85" s="4" t="inlineStr">
        <is>
          <t>Holdings [Text Block]</t>
        </is>
      </c>
      <c r="B85" s="4" t="inlineStr">
        <is>
          <t>What did the Fund invest in? Asset Allocation Asset Type % of Net Assets Common Stocks 98% Cash Equivalents 1% Preferred Stocks 1% Other Investments 0% Other Assets and Liabilities, Net 0% Total 100% Sector Allocation Sector % of Net Assets Financials 22% Information Technology 18% Industrials 15% Health Care 14% Consumer Discretionary 10% Communication Services 8% Consumer Staples 5% Materials 4% Energy 3% Geographical Diversification Country % of Net Assets Germany 17% France 11% United States 9% Switzerland 9% Canada 7% Netherlands 6% Japan 5% Singapore 5% United Kingdom 5% China 5% Other 20% Ten Largest Equity Holdings Holdings 29.9% of Net Assets DBS Group Holdings Ltd. (Singapore) 3.7% Brookfield Corp. (Canada) 3.3% SAP SE (Germany) 3.2% Allianz SE (Germany) 3.1% Lonza Group AG (Switzerland) 3.1% Taiwan Semiconductor Manufacturing Co. Ltd. (Taiwan) 3.0% Deutsche Boerse AG (Germany) 3.0% Spotify Technology SA (Sweden) 2.9% Marsh &amp; McLennan Companies, Inc. (United States) 2.3% TotalEnergies SE (France) 2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4890 | DBS Group Holdings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7</v>
      </c>
    </row>
    <row r="5">
      <c r="A5" s="4" t="inlineStr">
        <is>
          <t>C000014890 | Brookfield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C000014890 | SAP S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000014890 | Allianz S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C000014890 | Lonza Group AG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000014890 | Taiwan Semiconductor Manufacturing Co.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14890 | Deutsche Boerse A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C000014890 | Spotify Technology S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000014890 | Marsh &amp; McLennan Compani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014890 | TotalEnergies S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014890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</v>
      </c>
    </row>
    <row r="35">
      <c r="A35" s="4" t="inlineStr">
        <is>
          <t>C000014890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2</v>
      </c>
    </row>
    <row r="38">
      <c r="A38" s="4" t="inlineStr">
        <is>
          <t>C000014890 | Sector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8</v>
      </c>
    </row>
    <row r="41">
      <c r="A41" s="4" t="inlineStr">
        <is>
          <t>C000014890 | Sector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5</v>
      </c>
    </row>
    <row r="44">
      <c r="A44" s="4" t="inlineStr">
        <is>
          <t>C000014890 | Sector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4</v>
      </c>
    </row>
    <row r="47">
      <c r="A47" s="4" t="inlineStr">
        <is>
          <t>C000014890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C000014890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</v>
      </c>
    </row>
    <row r="53">
      <c r="A53" s="4" t="inlineStr">
        <is>
          <t>C000014890 | Sector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000014890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14890 | Sector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014890 | German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7</v>
      </c>
    </row>
    <row r="65">
      <c r="A65" s="4" t="inlineStr">
        <is>
          <t>C000014890 | Franc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1</v>
      </c>
    </row>
    <row r="68">
      <c r="A68" s="4" t="inlineStr">
        <is>
          <t>C000014890 | United St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9</v>
      </c>
    </row>
    <row r="71">
      <c r="A71" s="4" t="inlineStr">
        <is>
          <t>C000014890 | Switzer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9</v>
      </c>
    </row>
    <row r="74">
      <c r="A74" s="4" t="inlineStr">
        <is>
          <t>C000014890 | Canad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7000000000000001</v>
      </c>
    </row>
    <row r="77">
      <c r="A77" s="4" t="inlineStr">
        <is>
          <t>C000014890 | 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C000014890 | Jap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5</v>
      </c>
    </row>
    <row r="83">
      <c r="A83" s="4" t="inlineStr">
        <is>
          <t>C000014890 | Singapor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14890 | United Kingdom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014890 | Chin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5</v>
      </c>
    </row>
    <row r="92">
      <c r="A92" s="4" t="inlineStr">
        <is>
          <t>C000014890 | AssetCommon Stock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98</v>
      </c>
    </row>
    <row r="95">
      <c r="A95" s="4" t="inlineStr">
        <is>
          <t>C000014890 | AssetCash Equival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14890 | AssetPreferred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14890 | AssetOther Investm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4890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14893 | DBS Group Holdings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7</v>
      </c>
    </row>
    <row r="110">
      <c r="A110" s="4" t="inlineStr">
        <is>
          <t>C000014893 | Brookfield Corp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3</v>
      </c>
    </row>
    <row r="113">
      <c r="A113" s="4" t="inlineStr">
        <is>
          <t>C000014893 | SAP S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2</v>
      </c>
    </row>
    <row r="116">
      <c r="A116" s="4" t="inlineStr">
        <is>
          <t>C000014893 | Allianz S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C000014893 | Lonza Group AG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1</v>
      </c>
    </row>
    <row r="122">
      <c r="A122" s="4" t="inlineStr">
        <is>
          <t>C000014893 | Taiwan Semiconductor Manufacturing Co. Ltd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014893 | Deutsche Boerse A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000014893 | Spotify Technology S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9</v>
      </c>
    </row>
    <row r="131">
      <c r="A131" s="4" t="inlineStr">
        <is>
          <t>C000014893 | Marsh &amp; McLennan Companies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3</v>
      </c>
    </row>
    <row r="134">
      <c r="A134" s="4" t="inlineStr">
        <is>
          <t>C000014893 | TotalEnergies S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3</v>
      </c>
    </row>
    <row r="137">
      <c r="A137" s="4" t="inlineStr">
        <is>
          <t>C000014893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</v>
      </c>
    </row>
    <row r="140">
      <c r="A140" s="4" t="inlineStr">
        <is>
          <t>C000014893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2</v>
      </c>
    </row>
    <row r="143">
      <c r="A143" s="4" t="inlineStr">
        <is>
          <t>C000014893 | SectorInformation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8</v>
      </c>
    </row>
    <row r="146">
      <c r="A146" s="4" t="inlineStr">
        <is>
          <t>C000014893 | Sector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5</v>
      </c>
    </row>
    <row r="149">
      <c r="A149" s="4" t="inlineStr">
        <is>
          <t>C000014893 | Sector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4</v>
      </c>
    </row>
    <row r="152">
      <c r="A152" s="4" t="inlineStr">
        <is>
          <t>C000014893 | Sector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</v>
      </c>
    </row>
    <row r="155">
      <c r="A155" s="4" t="inlineStr">
        <is>
          <t>C000014893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014893 | Sector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014893 | SectorMate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C000014893 | Sector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</v>
      </c>
    </row>
    <row r="167">
      <c r="A167" s="4" t="inlineStr">
        <is>
          <t>C000014893 | German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7</v>
      </c>
    </row>
    <row r="170">
      <c r="A170" s="4" t="inlineStr">
        <is>
          <t>C000014893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1</v>
      </c>
    </row>
    <row r="173">
      <c r="A173" s="4" t="inlineStr">
        <is>
          <t>C000014893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9</v>
      </c>
    </row>
    <row r="176">
      <c r="A176" s="4" t="inlineStr">
        <is>
          <t>C000014893 | Switzerla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9</v>
      </c>
    </row>
    <row r="179">
      <c r="A179" s="4" t="inlineStr">
        <is>
          <t>C000014893 | Canad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C000014893 | Netherla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</v>
      </c>
    </row>
    <row r="185">
      <c r="A185" s="4" t="inlineStr">
        <is>
          <t>C000014893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</v>
      </c>
    </row>
    <row r="188">
      <c r="A188" s="4" t="inlineStr">
        <is>
          <t>C000014893 | Singapo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5</v>
      </c>
    </row>
    <row r="191">
      <c r="A191" s="4" t="inlineStr">
        <is>
          <t>C000014893 | United Kingdom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5</v>
      </c>
    </row>
    <row r="194">
      <c r="A194" s="4" t="inlineStr">
        <is>
          <t>C000014893 | Chin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5</v>
      </c>
    </row>
    <row r="197">
      <c r="A197" s="4" t="inlineStr">
        <is>
          <t>C000014893 | AssetCommon Stock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98</v>
      </c>
    </row>
    <row r="200">
      <c r="A200" s="4" t="inlineStr">
        <is>
          <t>C000014893 | AssetCash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C000014893 | AssetPreferred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</v>
      </c>
    </row>
    <row r="206">
      <c r="A206" s="4" t="inlineStr">
        <is>
          <t>C000014893 | AssetOther Invest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4893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070264 | DBS Group Holdings Ltd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7</v>
      </c>
    </row>
    <row r="215">
      <c r="A215" s="4" t="inlineStr">
        <is>
          <t>C000070264 | Brookfield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3</v>
      </c>
    </row>
    <row r="218">
      <c r="A218" s="4" t="inlineStr">
        <is>
          <t>C000070264 | SAP S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2</v>
      </c>
    </row>
    <row r="221">
      <c r="A221" s="4" t="inlineStr">
        <is>
          <t>C000070264 | Allianz S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1</v>
      </c>
    </row>
    <row r="224">
      <c r="A224" s="4" t="inlineStr">
        <is>
          <t>C000070264 | Lonza Group AG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1</v>
      </c>
    </row>
    <row r="227">
      <c r="A227" s="4" t="inlineStr">
        <is>
          <t>C000070264 | Taiwan Semiconductor Manufacturing Co. Ltd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070264 | Deutsche Boerse A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070264 | Spotify Technology S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9</v>
      </c>
    </row>
    <row r="236">
      <c r="A236" s="4" t="inlineStr">
        <is>
          <t>C000070264 | Marsh &amp; McLennan Companies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3</v>
      </c>
    </row>
    <row r="239">
      <c r="A239" s="4" t="inlineStr">
        <is>
          <t>C000070264 | TotalEnergies S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3</v>
      </c>
    </row>
    <row r="242">
      <c r="A242" s="4" t="inlineStr">
        <is>
          <t>C000070264 | Coun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</v>
      </c>
    </row>
    <row r="245">
      <c r="A245" s="4" t="inlineStr">
        <is>
          <t>C000070264 | Sector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2</v>
      </c>
    </row>
    <row r="248">
      <c r="A248" s="4" t="inlineStr">
        <is>
          <t>C000070264 | SectorInformation Technolo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8</v>
      </c>
    </row>
    <row r="251">
      <c r="A251" s="4" t="inlineStr">
        <is>
          <t>C000070264 | SectorIndust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5</v>
      </c>
    </row>
    <row r="254">
      <c r="A254" s="4" t="inlineStr">
        <is>
          <t>C000070264 | Sector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4</v>
      </c>
    </row>
    <row r="257">
      <c r="A257" s="4" t="inlineStr">
        <is>
          <t>C000070264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</v>
      </c>
    </row>
    <row r="260">
      <c r="A260" s="4" t="inlineStr">
        <is>
          <t>C000070264 | Sector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8</v>
      </c>
    </row>
    <row r="263">
      <c r="A263" s="4" t="inlineStr">
        <is>
          <t>C000070264 | Sector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5</v>
      </c>
    </row>
    <row r="266">
      <c r="A266" s="4" t="inlineStr">
        <is>
          <t>C000070264 | SectorMate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070264 | Sector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000070264 | German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7</v>
      </c>
    </row>
    <row r="275">
      <c r="A275" s="4" t="inlineStr">
        <is>
          <t>C000070264 | Franc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1</v>
      </c>
    </row>
    <row r="278">
      <c r="A278" s="4" t="inlineStr">
        <is>
          <t>C000070264 | United Stat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9</v>
      </c>
    </row>
    <row r="281">
      <c r="A281" s="4" t="inlineStr">
        <is>
          <t>C000070264 | Switzerlan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9</v>
      </c>
    </row>
    <row r="284">
      <c r="A284" s="4" t="inlineStr">
        <is>
          <t>C000070264 | Canad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7000000000000001</v>
      </c>
    </row>
    <row r="287">
      <c r="A287" s="4" t="inlineStr">
        <is>
          <t>C000070264 | Netherland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6</v>
      </c>
    </row>
    <row r="290">
      <c r="A290" s="4" t="inlineStr">
        <is>
          <t>C000070264 | Jap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5</v>
      </c>
    </row>
    <row r="293">
      <c r="A293" s="4" t="inlineStr">
        <is>
          <t>C000070264 | Singapor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5</v>
      </c>
    </row>
    <row r="296">
      <c r="A296" s="4" t="inlineStr">
        <is>
          <t>C000070264 | United Kingdom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5</v>
      </c>
    </row>
    <row r="299">
      <c r="A299" s="4" t="inlineStr">
        <is>
          <t>C000070264 | Chin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5</v>
      </c>
    </row>
    <row r="302">
      <c r="A302" s="4" t="inlineStr">
        <is>
          <t>C000070264 | AssetCommon Stock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98</v>
      </c>
    </row>
    <row r="305">
      <c r="A305" s="4" t="inlineStr">
        <is>
          <t>C000070264 | AssetCash Equival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1</v>
      </c>
    </row>
    <row r="308">
      <c r="A308" s="4" t="inlineStr">
        <is>
          <t>C000070264 | AssetPreferred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1</v>
      </c>
    </row>
    <row r="311">
      <c r="A311" s="4" t="inlineStr">
        <is>
          <t>C000070264 | AssetOther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  <row r="314">
      <c r="A314" s="4" t="inlineStr">
        <is>
          <t>C000070264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014895 | DBS Group Holdings Ltd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7</v>
      </c>
    </row>
    <row r="320">
      <c r="A320" s="4" t="inlineStr">
        <is>
          <t>C000014895 | Brookfield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3</v>
      </c>
    </row>
    <row r="323">
      <c r="A323" s="4" t="inlineStr">
        <is>
          <t>C000014895 | SAP S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2</v>
      </c>
    </row>
    <row r="326">
      <c r="A326" s="4" t="inlineStr">
        <is>
          <t>C000014895 | Allianz S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1</v>
      </c>
    </row>
    <row r="329">
      <c r="A329" s="4" t="inlineStr">
        <is>
          <t>C000014895 | Lonza Group AG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1</v>
      </c>
    </row>
    <row r="332">
      <c r="A332" s="4" t="inlineStr">
        <is>
          <t>C000014895 | Taiwan Semiconductor Manufacturing Co. Ltd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014895 | Deutsche Boerse AG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3</v>
      </c>
    </row>
    <row r="338">
      <c r="A338" s="4" t="inlineStr">
        <is>
          <t>C000014895 | Spotify Technology S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9</v>
      </c>
    </row>
    <row r="341">
      <c r="A341" s="4" t="inlineStr">
        <is>
          <t>C000014895 | Marsh &amp; McLennan Companies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3</v>
      </c>
    </row>
    <row r="344">
      <c r="A344" s="4" t="inlineStr">
        <is>
          <t>C000014895 | TotalEnergies S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3</v>
      </c>
    </row>
    <row r="347">
      <c r="A347" s="4" t="inlineStr">
        <is>
          <t>C000014895 | Country Other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2</v>
      </c>
    </row>
    <row r="350">
      <c r="A350" s="4" t="inlineStr">
        <is>
          <t>C000014895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22</v>
      </c>
    </row>
    <row r="353">
      <c r="A353" s="4" t="inlineStr">
        <is>
          <t>C000014895 | Sector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8</v>
      </c>
    </row>
    <row r="356">
      <c r="A356" s="4" t="inlineStr">
        <is>
          <t>C000014895 | Sector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5</v>
      </c>
    </row>
    <row r="359">
      <c r="A359" s="4" t="inlineStr">
        <is>
          <t>C000014895 | SectorHealth Ca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4</v>
      </c>
    </row>
    <row r="362">
      <c r="A362" s="4" t="inlineStr">
        <is>
          <t>C000014895 | SectorConsumer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</v>
      </c>
    </row>
    <row r="365">
      <c r="A365" s="4" t="inlineStr">
        <is>
          <t>C000014895 | Sector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8</v>
      </c>
    </row>
    <row r="368">
      <c r="A368" s="4" t="inlineStr">
        <is>
          <t>C000014895 | Sector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5</v>
      </c>
    </row>
    <row r="371">
      <c r="A371" s="4" t="inlineStr">
        <is>
          <t>C000014895 | SectorMate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</v>
      </c>
    </row>
    <row r="374">
      <c r="A374" s="4" t="inlineStr">
        <is>
          <t>C000014895 | Sector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3</v>
      </c>
    </row>
    <row r="377">
      <c r="A377" s="4" t="inlineStr">
        <is>
          <t>C000014895 | German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17</v>
      </c>
    </row>
    <row r="380">
      <c r="A380" s="4" t="inlineStr">
        <is>
          <t>C000014895 | Franc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1</v>
      </c>
    </row>
    <row r="383">
      <c r="A383" s="4" t="inlineStr">
        <is>
          <t>C000014895 | United Stat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9</v>
      </c>
    </row>
    <row r="386">
      <c r="A386" s="4" t="inlineStr">
        <is>
          <t>C000014895 | Switzerla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9</v>
      </c>
    </row>
    <row r="389">
      <c r="A389" s="4" t="inlineStr">
        <is>
          <t>C000014895 | Canad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7000000000000001</v>
      </c>
    </row>
    <row r="392">
      <c r="A392" s="4" t="inlineStr">
        <is>
          <t>C000014895 | Netherla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6</v>
      </c>
    </row>
    <row r="395">
      <c r="A395" s="4" t="inlineStr">
        <is>
          <t>C000014895 | Japa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5</v>
      </c>
    </row>
    <row r="398">
      <c r="A398" s="4" t="inlineStr">
        <is>
          <t>C000014895 | Singapor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5</v>
      </c>
    </row>
    <row r="401">
      <c r="A401" s="4" t="inlineStr">
        <is>
          <t>C000014895 | United Kingdom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5</v>
      </c>
    </row>
    <row r="404">
      <c r="A404" s="4" t="inlineStr">
        <is>
          <t>C000014895 | Chin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</row>
    <row r="407">
      <c r="A407" s="4" t="inlineStr">
        <is>
          <t>C000014895 | AssetCommon Stock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98</v>
      </c>
    </row>
    <row r="410">
      <c r="A410" s="4" t="inlineStr">
        <is>
          <t>C000014895 | AssetCash Equivalent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1</v>
      </c>
    </row>
    <row r="413">
      <c r="A413" s="4" t="inlineStr">
        <is>
          <t>C000014895 | AssetPreferred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1</v>
      </c>
    </row>
    <row r="416">
      <c r="A416" s="4" t="inlineStr">
        <is>
          <t>C000014895 | AssetOther Investm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014895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7:01:20Z</dcterms:created>
  <dcterms:modified xmlns:dcterms="http://purl.org/dc/terms/" xmlns:xsi="http://www.w3.org/2001/XMLSchema-instance" xsi:type="dcterms:W3CDTF">2025-05-02T17:01:21Z</dcterms:modified>
</cp:coreProperties>
</file>